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y 31,
		2018</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Sep. 23,
		2019</t>
  </si>
  <si>
    <t>Document Effective Date</t>
  </si>
  <si>
    <t>dei_DocumentEffectiveDate</t>
  </si>
  <si>
    <t>Prospectus Date</t>
  </si>
  <si>
    <t>rr_ProspectusDate</t>
  </si>
  <si>
    <t>Sep. 28,
		2018</t>
  </si>
  <si>
    <t>Entity Inv Company Type</t>
  </si>
  <si>
    <t>dei_EntityInvCompanyType</t>
  </si>
  <si>
    <t>N-1A</t>
  </si>
  <si>
    <t>Sep. 28, 2018</t>
  </si>
  <si>
    <t xml:space="preserve">BLACKROCK FUNDS SM BlackRock Impact U.S. Equity Fund (the “Fund”) Supplement dated September 23, 2019 to the Summary Prospectuses, the Prospectuses and the Statement of Additional Information of the Fund, each dated September 28, 2018, as supplemented to date On September 18, 2019, the Board of Trustees (the “Board”) of BlackRock Funds SM Accordingly, effective on December 2, 2019, the following changes are made to the Fund’s Summary Prospectuses, Prospectuses and Statement of Additional Information, as applicable: All references to “BlackRock Impact U.S. Equity Fund” are changed to “BlackRock Advantage ESG U.S. Equity Fund” to reflect the Fund’s new name. The section of the Summary Prospectuses entitled “Key Facts about BlackRock Impact U.S. Equity Fund — Principal Investment Strategies of the Fund” and the section of the Prospectuses entitled “Fund Overview — Key Facts About BlackRock Impact U.S. Equity Fund — Principal Investment Strategies of the Fund” are deleted in their entirety and replaced with the following: The Fund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and under-weighting particular equities while seeking to control incremental risk. BlackRock, the Fund’s investment manager, then constructs and rebalances the portfolio by integrating investment insights with the model-based optimization process. Certain of the investment insights relate to societal issues. The principal societal outcomes measured are environmental, social and governance (“ESG”) related. The Fund will screen out certain companies or industries, including companies that are classified in the tobacco and alcohol industry based on Global Industry Classification codes and certain companies whose primary business is civilian firearms manufacture, as determined by BlackRock. Under normal circumstances, the Fund seeks to invest at least 80% of its net assets plus any borrowings for investment purposes in U.S. equity securities, which include common stock, preferred stock and convertible securities. Generally, the Fund will invest in equities or other financial instruments that are components of, or have market capitalizations similar to the securities included in, the Russell 3000 ®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risk factors entitled “Risk of Impact Investing” and “Risk of Using the BlackRock SAE Impact Methodology” in the section of the Summary Prospectuses entitled “Key Facts About BlackRock Impact U.S. Equity Fund — Principal Risks of Investing in the Fund” and the sections of the Prospectuses entitled “Fund Overview — Key Facts About BlackRock Impact U.S. Equity Fund — Principal Risks of Investing in the Fund” and “Details About the Fund — Investment Risks — Principal Risks of Investing in the Fund” are deleted in their entirety and replaced by the following: ■ Risk of ESG Investing ■ Risk of Using BlackRock’s Systematic Active Equity (“SAE”) ESG Research </t>
  </si>
  <si>
    <t>Supplement to Prospectus [Text Block]</t>
  </si>
  <si>
    <t>rr_SupplementToProspectusTextBlock</t>
  </si>
  <si>
    <t>BlackRock Impact U.S.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1:46:08Z</dcterms:created>
  <dcterms:modified xmlns:dcterms="http://purl.org/dc/terms/" xmlns:xsi="http://www.w3.org/2001/XMLSchema-instance" xsi:type="dcterms:W3CDTF">2019-10-11T11:46:08Z</dcterms:modified>
</cp:coreProperties>
</file>